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66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– Select Small Cap Value Fund Class 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Select Small Cap Value Fund</t>
        </is>
      </c>
    </row>
    <row r="13">
      <c r="A13" s="4" t="inlineStr">
        <is>
          <t>Class Name</t>
        </is>
      </c>
      <c r="B13" s="4" t="inlineStr">
        <is>
          <t>Class 3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 10,000 Costs paid as a percentage of a $10,000 investment Class 3 $49 0.97%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7</v>
      </c>
    </row>
    <row r="23">
      <c r="A23" s="4" t="inlineStr">
        <is>
          <t>Net Assets</t>
        </is>
      </c>
      <c r="B23" s="5" t="n">
        <v>105576915</v>
      </c>
    </row>
    <row r="24">
      <c r="A24" s="4" t="inlineStr">
        <is>
          <t>Holdings Count | Holding</t>
        </is>
      </c>
      <c r="B24" s="7" t="n">
        <v>54</v>
      </c>
    </row>
    <row r="25">
      <c r="A25" s="4" t="inlineStr">
        <is>
          <t>Investment Company, Portfolio Turnover</t>
        </is>
      </c>
      <c r="B25" s="8" t="n">
        <v>0.12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105,576,915 Total number of portfolio holdings 54 Portfolio turnover for the reporting period 12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ACOM Technology Solutions Holdings, Inc. 3.2% Axos Financial, Inc. 3.2% Kemper Corp. 2.8% ATI, Inc. 2.7% Popular, Inc. 2.7% Portland General Electric Co. 2.6% Six Flags Entertainment Corp. 2.6% Radian Group, Inc. 2.5% Tenet Healthcare Corp. 2.5% Primoris Services Corp. 2.5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MACOM Technology Solutions Holdings, Inc. 3.2% Axos Financial, Inc. 3.2% Kemper Corp. 2.8% ATI, Inc. 2.7% Popular, Inc. 2.7% Portland General Electric Co. 2.6% Six Flags Entertainment Corp. 2.6% Radian Group, Inc. 2.5% Tenet Healthcare Corp. 2.5% Primoris Services Corp. 2.5%</t>
        </is>
      </c>
    </row>
    <row r="29">
      <c r="A29" s="4" t="inlineStr">
        <is>
          <t>Columbia Variable Portfolio – Select Small Cap Value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Select Small Cap Value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 10,000 Class Costs of a $ 10,000 Costs paid as a percentage of a $ 10,000 Class 2 $56 1.10%</t>
        </is>
      </c>
    </row>
    <row r="40">
      <c r="A40" s="4" t="inlineStr">
        <is>
          <t>Expenses Paid, Amount</t>
        </is>
      </c>
      <c r="B40" s="5" t="n">
        <v>56</v>
      </c>
    </row>
    <row r="41">
      <c r="A41" s="4" t="inlineStr">
        <is>
          <t>Expense Ratio, Percent</t>
        </is>
      </c>
      <c r="B41" s="6" t="n">
        <v>0.011</v>
      </c>
    </row>
    <row r="42">
      <c r="A42" s="4" t="inlineStr">
        <is>
          <t>Net Assets</t>
        </is>
      </c>
      <c r="B42" s="5" t="n">
        <v>105576915</v>
      </c>
    </row>
    <row r="43">
      <c r="A43" s="4" t="inlineStr">
        <is>
          <t>Holdings Count | Holding</t>
        </is>
      </c>
      <c r="B43" s="7" t="n">
        <v>54</v>
      </c>
    </row>
    <row r="44">
      <c r="A44" s="4" t="inlineStr">
        <is>
          <t>Investment Company, Portfolio Turnover</t>
        </is>
      </c>
      <c r="B44" s="8" t="n">
        <v>0.12</v>
      </c>
    </row>
    <row r="45">
      <c r="A45" s="4" t="inlineStr">
        <is>
          <t>Additional Fund Statistics [Text Block]</t>
        </is>
      </c>
      <c r="B45" s="4" t="inlineStr">
        <is>
          <t xml:space="preserve">Key Fund Statistics Fund net assets $105,576,915 Total number of portfolio holdings 54 Portfolio turnover for the reporting period 12% 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ACOM Technology Solutions Holdings, Inc. 3.2% Axos Financial, Inc. 3.2% Kemper Corp. 2.8% ATI, Inc. 2.7% Popular, Inc. 2.7% Portland General Electric Co. 2.6% Six Flags Entertainment Corp. 2.6% Radian Group, Inc. 2.5% Tenet Healthcare Corp. 2.5% Primoris Services Corp. 2.5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MACOM Technology Solutions Holdings, Inc. 3.2% Axos Financial, Inc. 3.2% Kemper Corp. 2.8% ATI, Inc. 2.7% Popular, Inc. 2.7% Portland General Electric Co. 2.6% Six Flags Entertainment Corp. 2.6% Radian Group, Inc. 2.5% Tenet Healthcare Corp. 2.5% Primoris Services Corp. 2.5%</t>
        </is>
      </c>
    </row>
    <row r="48">
      <c r="A48" s="4" t="inlineStr">
        <is>
          <t>Columbia Variable Portfolio – Select Small Cap Value Fund Class 1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Variable Portfolio – Select Small Cap Value Fund</t>
        </is>
      </c>
    </row>
    <row r="51">
      <c r="A51" s="4" t="inlineStr">
        <is>
          <t>Class Name</t>
        </is>
      </c>
      <c r="B51" s="4" t="inlineStr">
        <is>
          <t>Class 1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 10,000 Class Costs of a $ 10,000 Costs paid as a percentage of a $ 10,000 Class 1 $43 0.85%</t>
        </is>
      </c>
    </row>
    <row r="59">
      <c r="A59" s="4" t="inlineStr">
        <is>
          <t>Expenses Paid, Amount</t>
        </is>
      </c>
      <c r="B59" s="5" t="n">
        <v>43</v>
      </c>
    </row>
    <row r="60">
      <c r="A60" s="4" t="inlineStr">
        <is>
          <t>Expense Ratio, Percent</t>
        </is>
      </c>
      <c r="B60" s="6" t="n">
        <v>0.008500000000000001</v>
      </c>
    </row>
    <row r="61">
      <c r="A61" s="4" t="inlineStr">
        <is>
          <t>Net Assets</t>
        </is>
      </c>
      <c r="B61" s="5" t="n">
        <v>105576915</v>
      </c>
    </row>
    <row r="62">
      <c r="A62" s="4" t="inlineStr">
        <is>
          <t>Holdings Count | Holding</t>
        </is>
      </c>
      <c r="B62" s="7" t="n">
        <v>54</v>
      </c>
    </row>
    <row r="63">
      <c r="A63" s="4" t="inlineStr">
        <is>
          <t>Investment Company, Portfolio Turnover</t>
        </is>
      </c>
      <c r="B63" s="8" t="n">
        <v>0.12</v>
      </c>
    </row>
    <row r="64">
      <c r="A64" s="4" t="inlineStr">
        <is>
          <t>Additional Fund Statistics [Text Block]</t>
        </is>
      </c>
      <c r="B64" s="4" t="inlineStr">
        <is>
          <t xml:space="preserve">Key Fund Statistics Fund net assets $105,576,915 Total number of portfolio holdings 54 Portfolio turnover for the reporting period 12% 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Top Holdings MACOM Technology Solutions Holdings, Inc. 3.2% Axos Financial, Inc. 3.2% Kemper Corp. 2.8% ATI, Inc. 2.7% Popular, Inc. 2.7% Portland General Electric Co. 2.6% Six Flags Entertainment Corp. 2.6% Radian Group, Inc. 2.5% Tenet Healthcare Corp. 2.5% Primoris Services Corp. 2.5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MACOM Technology Solutions Holdings, Inc. 3.2% Axos Financial, Inc. 3.2% Kemper Corp. 2.8% ATI, Inc. 2.7% Popular, Inc. 2.7% Portland General Electric Co. 2.6% Six Flags Entertainment Corp. 2.6% Radian Group, Inc. 2.5% Tenet Healthcare Corp. 2.5% Primoris Services Corp. 2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– Select Small Cap Value Fund Class 3 | MACOM Technology Solutions Holding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2</v>
      </c>
    </row>
    <row r="5">
      <c r="A5" s="4" t="inlineStr">
        <is>
          <t>Columbia Variable Portfolio – Select Small Cap Value Fund Class 3 | Axos Financial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2</v>
      </c>
    </row>
    <row r="8">
      <c r="A8" s="4" t="inlineStr">
        <is>
          <t>Columbia Variable Portfolio – Select Small Cap Value Fund Class 3 | Kemper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</v>
      </c>
    </row>
    <row r="11">
      <c r="A11" s="4" t="inlineStr">
        <is>
          <t>Columbia Variable Portfolio – Select Small Cap Value Fund Class 3 | ATI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olumbia Variable Portfolio – Select Small Cap Value Fund Class 3 | Popular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olumbia Variable Portfolio – Select Small Cap Value Fund Class 3 | Portland General Electric Co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olumbia Variable Portfolio – Select Small Cap Value Fund Class 3 | Six Flags Entertainment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olumbia Variable Portfolio – Select Small Cap Value Fund Class 3 | Radian Group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olumbia Variable Portfolio – Select Small Cap Value Fund Class 3 | Tenet Healthcare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Columbia Variable Portfolio – Select Small Cap Value Fund Class 3 | Primoris Services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olumbia Variable Portfolio – Select Small Cap Value Fund Class 3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75</v>
      </c>
    </row>
    <row r="35">
      <c r="A35" s="4" t="inlineStr">
        <is>
          <t>Columbia Variable Portfolio – Select Small Cap Value Fund Class 3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6</v>
      </c>
    </row>
    <row r="38">
      <c r="A38" s="4" t="inlineStr">
        <is>
          <t>Columbia Variable Portfolio – Select Small Cap Value Fund Class 3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5</v>
      </c>
    </row>
    <row r="41">
      <c r="A41" s="4" t="inlineStr">
        <is>
          <t>Columbia Variable Portfolio – Select Small Cap Value Fund Class 3 | Ener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400000000000001</v>
      </c>
    </row>
    <row r="44">
      <c r="A44" s="4" t="inlineStr">
        <is>
          <t>Columbia Variable Portfolio – Select Small Cap Value Fund Class 3 | Material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2</v>
      </c>
    </row>
    <row r="47">
      <c r="A47" s="4" t="inlineStr">
        <is>
          <t>Columbia Variable Portfolio – Select Small Cap Value Fund Class 3 | Healthcar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4</v>
      </c>
    </row>
    <row r="50">
      <c r="A50" s="4" t="inlineStr">
        <is>
          <t>Columbia Variable Portfolio – Select Small Cap Value Fund Class 3 | Information Technolo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3</v>
      </c>
    </row>
    <row r="53">
      <c r="A53" s="4" t="inlineStr">
        <is>
          <t>Columbia Variable Portfolio – Select Small Cap Value Fund Class 3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2</v>
      </c>
    </row>
    <row r="56">
      <c r="A56" s="4" t="inlineStr">
        <is>
          <t>Columbia Variable Portfolio – Select Small Cap Value Fund Class 3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6</v>
      </c>
    </row>
    <row r="59">
      <c r="A59" s="4" t="inlineStr">
        <is>
          <t>Columbia Variable Portfolio – Select Small Cap Value Fund Class 3 | Consumer Stapl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</v>
      </c>
    </row>
    <row r="62">
      <c r="A62" s="4" t="inlineStr">
        <is>
          <t>Columbia Variable Portfolio – Select Small Cap Value Fund Class 3 | Common Stoc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71</v>
      </c>
    </row>
    <row r="65">
      <c r="A65" s="4" t="inlineStr">
        <is>
          <t>Columbia Variable Portfolio – Select Small Cap Value Fund Class 3 | Money Market Fun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3</v>
      </c>
    </row>
    <row r="68">
      <c r="A68" s="4" t="inlineStr">
        <is>
          <t>Columbia Variable Portfolio – Select Small Cap Value Fund Class 2 | MACOM Technology Solutions Holdings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2</v>
      </c>
    </row>
    <row r="71">
      <c r="A71" s="4" t="inlineStr">
        <is>
          <t>Columbia Variable Portfolio – Select Small Cap Value Fund Class 2 | Axos Financial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2</v>
      </c>
    </row>
    <row r="74">
      <c r="A74" s="4" t="inlineStr">
        <is>
          <t>Columbia Variable Portfolio – Select Small Cap Value Fund Class 2 | Kemper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8</v>
      </c>
    </row>
    <row r="77">
      <c r="A77" s="4" t="inlineStr">
        <is>
          <t>Columbia Variable Portfolio – Select Small Cap Value Fund Class 2 | ATI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Columbia Variable Portfolio – Select Small Cap Value Fund Class 2 | Popular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7</v>
      </c>
    </row>
    <row r="83">
      <c r="A83" s="4" t="inlineStr">
        <is>
          <t>Columbia Variable Portfolio – Select Small Cap Value Fund Class 2 | Portland General Electric Co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6</v>
      </c>
    </row>
    <row r="86">
      <c r="A86" s="4" t="inlineStr">
        <is>
          <t>Columbia Variable Portfolio – Select Small Cap Value Fund Class 2 | Six Flags Entertainment Corp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</row>
    <row r="89">
      <c r="A89" s="4" t="inlineStr">
        <is>
          <t>Columbia Variable Portfolio – Select Small Cap Value Fund Class 2 | Radian Group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Columbia Variable Portfolio – Select Small Cap Value Fund Class 2 | Tenet Healthcare Corp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5</v>
      </c>
    </row>
    <row r="95">
      <c r="A95" s="4" t="inlineStr">
        <is>
          <t>Columbia Variable Portfolio – Select Small Cap Value Fund Class 2 | Primoris Services Corp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5</v>
      </c>
    </row>
    <row r="98">
      <c r="A98" s="4" t="inlineStr">
        <is>
          <t>Columbia Variable Portfolio – Select Small Cap Value Fund Class 2 | Financial Servic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75</v>
      </c>
    </row>
    <row r="101">
      <c r="A101" s="4" t="inlineStr">
        <is>
          <t>Columbia Variable Portfolio – Select Small Cap Value Fund Class 2 | Industrial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6</v>
      </c>
    </row>
    <row r="104">
      <c r="A104" s="4" t="inlineStr">
        <is>
          <t>Columbia Variable Portfolio – Select Small Cap Value Fund Class 2 | Consumer Discretionar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5</v>
      </c>
    </row>
    <row r="107">
      <c r="A107" s="4" t="inlineStr">
        <is>
          <t>Columbia Variable Portfolio – Select Small Cap Value Fund Class 2 | Ener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400000000000001</v>
      </c>
    </row>
    <row r="110">
      <c r="A110" s="4" t="inlineStr">
        <is>
          <t>Columbia Variable Portfolio – Select Small Cap Value Fund Class 2 | Material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2</v>
      </c>
    </row>
    <row r="113">
      <c r="A113" s="4" t="inlineStr">
        <is>
          <t>Columbia Variable Portfolio – Select Small Cap Value Fund Class 2 | Healthcar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4</v>
      </c>
    </row>
    <row r="116">
      <c r="A116" s="4" t="inlineStr">
        <is>
          <t>Columbia Variable Portfolio – Select Small Cap Value Fund Class 2 | Information Technolo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3</v>
      </c>
    </row>
    <row r="119">
      <c r="A119" s="4" t="inlineStr">
        <is>
          <t>Columbia Variable Portfolio – Select Small Cap Value Fund Class 2 | Real Estat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2</v>
      </c>
    </row>
    <row r="122">
      <c r="A122" s="4" t="inlineStr">
        <is>
          <t>Columbia Variable Portfolio – Select Small Cap Value Fund Class 2 | Utiliti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6</v>
      </c>
    </row>
    <row r="125">
      <c r="A125" s="4" t="inlineStr">
        <is>
          <t>Columbia Variable Portfolio – Select Small Cap Value Fund Class 2 | Consumer Stapl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9</v>
      </c>
    </row>
    <row r="128">
      <c r="A128" s="4" t="inlineStr">
        <is>
          <t>Columbia Variable Portfolio – Select Small Cap Value Fund Class 2 | Common Stock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71</v>
      </c>
    </row>
    <row r="131">
      <c r="A131" s="4" t="inlineStr">
        <is>
          <t>Columbia Variable Portfolio – Select Small Cap Value Fund Class 2 | Money Market Fun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3</v>
      </c>
    </row>
    <row r="134">
      <c r="A134" s="4" t="inlineStr">
        <is>
          <t>Columbia Variable Portfolio – Select Small Cap Value Fund Class 1 | MACOM Technology Solutions Holdings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2</v>
      </c>
    </row>
    <row r="137">
      <c r="A137" s="4" t="inlineStr">
        <is>
          <t>Columbia Variable Portfolio – Select Small Cap Value Fund Class 1 | Axos Financial, Inc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2</v>
      </c>
    </row>
    <row r="140">
      <c r="A140" s="4" t="inlineStr">
        <is>
          <t>Columbia Variable Portfolio – Select Small Cap Value Fund Class 1 | Kemper Corp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8</v>
      </c>
    </row>
    <row r="143">
      <c r="A143" s="4" t="inlineStr">
        <is>
          <t>Columbia Variable Portfolio – Select Small Cap Value Fund Class 1 | ATI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7</v>
      </c>
    </row>
    <row r="146">
      <c r="A146" s="4" t="inlineStr">
        <is>
          <t>Columbia Variable Portfolio – Select Small Cap Value Fund Class 1 | Popular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</v>
      </c>
    </row>
    <row r="149">
      <c r="A149" s="4" t="inlineStr">
        <is>
          <t>Columbia Variable Portfolio – Select Small Cap Value Fund Class 1 | Portland General Electric Co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6</v>
      </c>
    </row>
    <row r="152">
      <c r="A152" s="4" t="inlineStr">
        <is>
          <t>Columbia Variable Portfolio – Select Small Cap Value Fund Class 1 | Six Flags Entertainment Corp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6</v>
      </c>
    </row>
    <row r="155">
      <c r="A155" s="4" t="inlineStr">
        <is>
          <t>Columbia Variable Portfolio – Select Small Cap Value Fund Class 1 | Radian Group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5</v>
      </c>
    </row>
    <row r="158">
      <c r="A158" s="4" t="inlineStr">
        <is>
          <t>Columbia Variable Portfolio – Select Small Cap Value Fund Class 1 | Tenet Healthcare Corp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5</v>
      </c>
    </row>
    <row r="161">
      <c r="A161" s="4" t="inlineStr">
        <is>
          <t>Columbia Variable Portfolio – Select Small Cap Value Fund Class 1 | Primoris Services Corp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5</v>
      </c>
    </row>
    <row r="164">
      <c r="A164" s="4" t="inlineStr">
        <is>
          <t>Columbia Variable Portfolio – Select Small Cap Value Fund Class 1 | Financial Servic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75</v>
      </c>
    </row>
    <row r="167">
      <c r="A167" s="4" t="inlineStr">
        <is>
          <t>Columbia Variable Portfolio – Select Small Cap Value Fund Class 1 | Industrial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16</v>
      </c>
    </row>
    <row r="170">
      <c r="A170" s="4" t="inlineStr">
        <is>
          <t>Columbia Variable Portfolio – Select Small Cap Value Fund Class 1 | Consumer Discretionar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15</v>
      </c>
    </row>
    <row r="173">
      <c r="A173" s="4" t="inlineStr">
        <is>
          <t>Columbia Variable Portfolio – Select Small Cap Value Fund Class 1 | Ener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8400000000000001</v>
      </c>
    </row>
    <row r="176">
      <c r="A176" s="4" t="inlineStr">
        <is>
          <t>Columbia Variable Portfolio – Select Small Cap Value Fund Class 1 | Material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2</v>
      </c>
    </row>
    <row r="179">
      <c r="A179" s="4" t="inlineStr">
        <is>
          <t>Columbia Variable Portfolio – Select Small Cap Value Fund Class 1 | Healthcare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4</v>
      </c>
    </row>
    <row r="182">
      <c r="A182" s="4" t="inlineStr">
        <is>
          <t>Columbia Variable Portfolio – Select Small Cap Value Fund Class 1 | Information Technology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3</v>
      </c>
    </row>
    <row r="185">
      <c r="A185" s="4" t="inlineStr">
        <is>
          <t>Columbia Variable Portfolio – Select Small Cap Value Fund Class 1 | Real Estat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2</v>
      </c>
    </row>
    <row r="188">
      <c r="A188" s="4" t="inlineStr">
        <is>
          <t>Columbia Variable Portfolio – Select Small Cap Value Fund Class 1 | Utiliti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6</v>
      </c>
    </row>
    <row r="191">
      <c r="A191" s="4" t="inlineStr">
        <is>
          <t>Columbia Variable Portfolio – Select Small Cap Value Fund Class 1 | Consumer Stapl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9</v>
      </c>
    </row>
    <row r="194">
      <c r="A194" s="4" t="inlineStr">
        <is>
          <t>Columbia Variable Portfolio – Select Small Cap Value Fund Class 1 | Common Stock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971</v>
      </c>
    </row>
    <row r="197">
      <c r="A197" s="4" t="inlineStr">
        <is>
          <t>Columbia Variable Portfolio – Select Small Cap Value Fund Class 1 | Money Market Fund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6:57:32Z</dcterms:created>
  <dcterms:modified xmlns:dcterms="http://purl.org/dc/terms/" xmlns:xsi="http://www.w3.org/2001/XMLSchema-instance" xsi:type="dcterms:W3CDTF">2024-09-05T16:57:32Z</dcterms:modified>
</cp:coreProperties>
</file>